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AEW Rea" sheetId="2" state="visible" r:id="rId2"/>
    <sheet xmlns:r="http://schemas.openxmlformats.org/officeDocument/2006/relationships" name="Risk_Return Detail Data- AEW R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Jan. 31,
		2018</t>
  </si>
  <si>
    <t>Registrant Name</t>
  </si>
  <si>
    <t>dei_EntityRegistrantName</t>
  </si>
  <si>
    <t>Natixis Funds Trust IV</t>
  </si>
  <si>
    <t>Central Index Key</t>
  </si>
  <si>
    <t>dei_EntityCentralIndexKey</t>
  </si>
  <si>
    <t>0001095726</t>
  </si>
  <si>
    <t>Amendment Flag</t>
  </si>
  <si>
    <t>dei_AmendmentFlag</t>
  </si>
  <si>
    <t>false</t>
  </si>
  <si>
    <t>Document Creation Date</t>
  </si>
  <si>
    <t>dei_DocumentCreationDate</t>
  </si>
  <si>
    <t>Apr. 30,
		2019</t>
  </si>
  <si>
    <t>Document Effective Date</t>
  </si>
  <si>
    <t>dei_DocumentEffectiveDate</t>
  </si>
  <si>
    <t>Prospectus Date</t>
  </si>
  <si>
    <t>rr_ProspectusDate</t>
  </si>
  <si>
    <t>May 1,
		2018</t>
  </si>
  <si>
    <t>Entity Inv Company Type</t>
  </si>
  <si>
    <t>dei_EntityInvCompanyType</t>
  </si>
  <si>
    <t>N-1A</t>
  </si>
  <si>
    <t>May 01, 2018</t>
  </si>
  <si>
    <t xml:space="preserve">AEW REAL ESTATE FUND Supplement dated April 30, 2019 to the Prospectus and Statement of Additional Information of AEW Real Estate Fund, each dated May 1, 2018, as may be revised or supplemented from time to time. Effective May 1, 2019, AEW Capital Management, L.P. has given a binding contractual underatking to the Fund to limit the amount of the Fund's total annual fund operating expenses (exclusive of brokerage expenses, interest expense, taxes, acquired fund fees and expenses, organizational and extraordinary expenses, such as litigation and indemnification expenses) to 1.25%, 2.00%, 0.95%, 1.25% and 1.00% of the Fund's average daily net assets for Class A, Class C, Class N, Class T and Class Y shares, respectively. This undertaking is in effect through May 31, 2019. Accordingly, the table regarding expense limits within the sub-section "Advisory Fees" in the section "Fund Charges and Expenses" is amended with respect to the Fund as follows: Fund Expense Limit Date of Undertaking AEW Real Estate Fund Class A 1.25 % May 1, 2019 Class C 2.00 % May 1, 2019 Class N 0.95 % May 1, 2019 Class T 1.25 % May 1, 2019 Class Y 1.00 % May 1, 2019 Effective May 1, 2019, Natixis Advisors, L.P. has given a binding contractual undertaking to the Fund to reimburse any and all transfer agency expenses for Class N shares. This undertaking is in effect through May 31, 2020 and may be terminated before then only with the consent of the Fund's Board of Trustees. </t>
  </si>
  <si>
    <t>Supplement to Prospectus [Text Block]</t>
  </si>
  <si>
    <t>rr_SupplementToProspectusTextBlock</t>
  </si>
  <si>
    <t>AEW Real Estate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3"/>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3"/>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1T13:30:34Z</dcterms:created>
  <dcterms:modified xmlns:dcterms="http://purl.org/dc/terms/" xmlns:xsi="http://www.w3.org/2001/XMLSchema-instance" xsi:type="dcterms:W3CDTF">2019-05-21T13:30:34Z</dcterms:modified>
</cp:coreProperties>
</file>